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 of Financial Position" sheetId="2" state="visible" r:id="rId2"/>
    <sheet xmlns:r="http://schemas.openxmlformats.org/officeDocument/2006/relationships" name="Statement of Operations (Unaudi" sheetId="3" state="visible" r:id="rId3"/>
    <sheet xmlns:r="http://schemas.openxmlformats.org/officeDocument/2006/relationships" name="Statement of Changes in Members" sheetId="4" state="visible" r:id="rId4"/>
    <sheet xmlns:r="http://schemas.openxmlformats.org/officeDocument/2006/relationships" name="Statement of Cash Flows" sheetId="5" state="visible" r:id="rId5"/>
    <sheet xmlns:r="http://schemas.openxmlformats.org/officeDocument/2006/relationships" name="Nature of Operations" sheetId="6" state="visible" r:id="rId6"/>
    <sheet xmlns:r="http://schemas.openxmlformats.org/officeDocument/2006/relationships" name="Summary of Significant Accounti" sheetId="7" state="visible" r:id="rId7"/>
    <sheet xmlns:r="http://schemas.openxmlformats.org/officeDocument/2006/relationships" name="Subsequent Events" sheetId="8" state="visible" r:id="rId8"/>
    <sheet xmlns:r="http://schemas.openxmlformats.org/officeDocument/2006/relationships" name="Accounting Policies, by Policy " sheetId="9" state="visible" r:id="rId9"/>
    <sheet xmlns:r="http://schemas.openxmlformats.org/officeDocument/2006/relationships" name="Nature of Operations (Details)" sheetId="10" state="visible" r:id="rId10"/>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styles" Target="styles.xml" Id="rId11"/><Relationship Type="http://schemas.openxmlformats.org/officeDocument/2006/relationships/theme" Target="theme/theme1.xml" Id="rId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4" customWidth="1" min="1" max="1"/>
    <col width="29" customWidth="1" min="2" max="2"/>
  </cols>
  <sheetData>
    <row r="1">
      <c r="A1" s="1" t="inlineStr">
        <is>
          <t>Document And Entity Information</t>
        </is>
      </c>
      <c r="B1" s="2" t="inlineStr">
        <is>
          <t>6 Months Ended</t>
        </is>
      </c>
    </row>
    <row r="2">
      <c r="B2" s="2" t="inlineStr">
        <is>
          <t>Jun. 30, 2024</t>
        </is>
      </c>
    </row>
    <row r="3">
      <c r="A3" s="3" t="inlineStr">
        <is>
          <t>Document Information Line Items</t>
        </is>
      </c>
      <c r="B3" s="4" t="inlineStr">
        <is>
          <t xml:space="preserve"> </t>
        </is>
      </c>
    </row>
    <row r="4">
      <c r="A4" s="4" t="inlineStr">
        <is>
          <t>Entity Central Index Key</t>
        </is>
      </c>
      <c r="B4" s="4" t="inlineStr">
        <is>
          <t>0001949712</t>
        </is>
      </c>
    </row>
    <row r="5">
      <c r="A5" s="4" t="inlineStr">
        <is>
          <t>Amendment Description</t>
        </is>
      </c>
      <c r="B5" s="4" t="inlineStr">
        <is>
          <t>Amendment No. 5</t>
        </is>
      </c>
    </row>
    <row r="6">
      <c r="A6" s="4" t="inlineStr">
        <is>
          <t>Document Type</t>
        </is>
      </c>
      <c r="B6" s="4" t="inlineStr">
        <is>
          <t>F-4/A</t>
        </is>
      </c>
    </row>
    <row r="7">
      <c r="A7" s="4" t="inlineStr">
        <is>
          <t>Entity Registrant Name</t>
        </is>
      </c>
      <c r="B7" s="4" t="inlineStr">
        <is>
          <t>ClimateRock Holdings Limited</t>
        </is>
      </c>
    </row>
    <row r="8">
      <c r="A8" s="4" t="inlineStr">
        <is>
          <t>Entity Incorporation, State or Country Code</t>
        </is>
      </c>
      <c r="B8" s="4" t="inlineStr">
        <is>
          <t>E9</t>
        </is>
      </c>
    </row>
    <row r="9">
      <c r="A9" s="4" t="inlineStr">
        <is>
          <t>Entity Address, Address Line One</t>
        </is>
      </c>
      <c r="B9" s="4" t="inlineStr">
        <is>
          <t>25 Bedford Square</t>
        </is>
      </c>
    </row>
    <row r="10">
      <c r="A10" s="4" t="inlineStr">
        <is>
          <t>Entity Address, City or Town</t>
        </is>
      </c>
      <c r="B10" s="4" t="inlineStr">
        <is>
          <t>London</t>
        </is>
      </c>
    </row>
    <row r="11">
      <c r="A11" s="4" t="inlineStr">
        <is>
          <t>Entity Address, Postal Zip Code</t>
        </is>
      </c>
      <c r="B11" s="4" t="inlineStr">
        <is>
          <t>WC1B 3HH</t>
        </is>
      </c>
    </row>
    <row r="12">
      <c r="A12" s="4" t="inlineStr">
        <is>
          <t>Entity Address, Country</t>
        </is>
      </c>
      <c r="B12" s="4" t="inlineStr">
        <is>
          <t>GB</t>
        </is>
      </c>
    </row>
    <row r="13">
      <c r="A13" s="4" t="inlineStr">
        <is>
          <t>City Area Code</t>
        </is>
      </c>
      <c r="B13" s="4" t="inlineStr">
        <is>
          <t>+44</t>
        </is>
      </c>
    </row>
    <row r="14">
      <c r="A14" s="4" t="inlineStr">
        <is>
          <t>Local Phone Number</t>
        </is>
      </c>
      <c r="B14" s="4" t="inlineStr">
        <is>
          <t>208 050 7820</t>
        </is>
      </c>
    </row>
    <row r="15">
      <c r="A15" s="4" t="inlineStr">
        <is>
          <t>Entity Emerging Growth Company</t>
        </is>
      </c>
      <c r="B15" s="4" t="inlineStr">
        <is>
          <t>true</t>
        </is>
      </c>
    </row>
    <row r="16">
      <c r="A16" s="4" t="inlineStr">
        <is>
          <t>Entity Ex Transition Period</t>
        </is>
      </c>
      <c r="B16" s="4" t="inlineStr">
        <is>
          <t>false</t>
        </is>
      </c>
    </row>
    <row r="17">
      <c r="A17" s="4" t="inlineStr">
        <is>
          <t>Amendment Flag</t>
        </is>
      </c>
      <c r="B17" s="4" t="inlineStr">
        <is>
          <t>true</t>
        </is>
      </c>
    </row>
    <row r="18">
      <c r="A18" s="4" t="inlineStr">
        <is>
          <t>Business Contact</t>
        </is>
      </c>
      <c r="B18" s="4" t="inlineStr">
        <is>
          <t xml:space="preserve"> </t>
        </is>
      </c>
    </row>
    <row r="19">
      <c r="A19" s="3" t="inlineStr">
        <is>
          <t>Document Information Line Items</t>
        </is>
      </c>
      <c r="B19" s="4" t="inlineStr">
        <is>
          <t xml:space="preserve"> </t>
        </is>
      </c>
    </row>
    <row r="20">
      <c r="A20" s="4" t="inlineStr">
        <is>
          <t>Entity Address, Address Line One</t>
        </is>
      </c>
      <c r="B20" s="4" t="inlineStr">
        <is>
          <t>850 Library Avenue</t>
        </is>
      </c>
    </row>
    <row r="21">
      <c r="A21" s="4" t="inlineStr">
        <is>
          <t>Entity Address, City or Town</t>
        </is>
      </c>
      <c r="B21" s="4" t="inlineStr">
        <is>
          <t>Newark</t>
        </is>
      </c>
    </row>
    <row r="22">
      <c r="A22" s="4" t="inlineStr">
        <is>
          <t>Entity Address, Postal Zip Code</t>
        </is>
      </c>
      <c r="B22" s="4" t="inlineStr">
        <is>
          <t>19711</t>
        </is>
      </c>
    </row>
    <row r="23">
      <c r="A23" s="4" t="inlineStr">
        <is>
          <t>City Area Code</t>
        </is>
      </c>
      <c r="B23" s="4" t="inlineStr">
        <is>
          <t>(302)</t>
        </is>
      </c>
    </row>
    <row r="24">
      <c r="A24" s="4" t="inlineStr">
        <is>
          <t>Local Phone Number</t>
        </is>
      </c>
      <c r="B24" s="4" t="inlineStr">
        <is>
          <t>738-6680</t>
        </is>
      </c>
    </row>
    <row r="25">
      <c r="A25" s="4" t="inlineStr">
        <is>
          <t>Contact Personnel Name</t>
        </is>
      </c>
      <c r="B25" s="4" t="inlineStr">
        <is>
          <t>Puglisi &amp; Associates</t>
        </is>
      </c>
    </row>
    <row r="26">
      <c r="A26" s="4" t="inlineStr">
        <is>
          <t>Entity Address, Address Line Two</t>
        </is>
      </c>
      <c r="B26" s="4" t="inlineStr">
        <is>
          <t>Suite 204</t>
        </is>
      </c>
    </row>
    <row r="27">
      <c r="A27" s="4" t="inlineStr">
        <is>
          <t>Entity Address, State or Province</t>
        </is>
      </c>
      <c r="B27"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1" customWidth="1" min="1" max="1"/>
    <col width="15" customWidth="1" min="2" max="2"/>
    <col width="16" customWidth="1" min="3" max="3"/>
    <col width="14" customWidth="1" min="4" max="4"/>
  </cols>
  <sheetData>
    <row r="1">
      <c r="A1" s="1" t="inlineStr">
        <is>
          <t>Nature of Operations (Details) - USD ($)</t>
        </is>
      </c>
      <c r="B1" s="2" t="inlineStr">
        <is>
          <t>6 Months Ended</t>
        </is>
      </c>
      <c r="C1" s="2" t="inlineStr">
        <is>
          <t>12 Months Ended</t>
        </is>
      </c>
    </row>
    <row r="2">
      <c r="B2" s="2" t="inlineStr">
        <is>
          <t>Jun. 30, 2024</t>
        </is>
      </c>
      <c r="C2" s="2" t="inlineStr">
        <is>
          <t>Dec. 31, 2023</t>
        </is>
      </c>
      <c r="D2" s="2" t="inlineStr">
        <is>
          <t>Sep. 23, 2022</t>
        </is>
      </c>
    </row>
    <row r="3">
      <c r="A3" s="3" t="inlineStr">
        <is>
          <t>Nature of Operations [Abstract]</t>
        </is>
      </c>
      <c r="B3" s="4" t="inlineStr">
        <is>
          <t xml:space="preserve"> </t>
        </is>
      </c>
      <c r="C3" s="4" t="inlineStr">
        <is>
          <t xml:space="preserve"> </t>
        </is>
      </c>
      <c r="D3" s="4" t="inlineStr">
        <is>
          <t xml:space="preserve"> </t>
        </is>
      </c>
    </row>
    <row r="4">
      <c r="A4" s="4" t="inlineStr">
        <is>
          <t>Authorised share capital</t>
        </is>
      </c>
      <c r="B4" s="5" t="n">
        <v>50000</v>
      </c>
      <c r="C4" s="5" t="n">
        <v>50000</v>
      </c>
      <c r="D4" s="4" t="inlineStr">
        <is>
          <t xml:space="preserve"> </t>
        </is>
      </c>
    </row>
    <row r="5">
      <c r="A5" s="4" t="inlineStr">
        <is>
          <t>Ordinary shares</t>
        </is>
      </c>
      <c r="B5" s="6" t="n">
        <v>50000</v>
      </c>
      <c r="C5" s="6" t="n">
        <v>50000</v>
      </c>
      <c r="D5" s="4" t="inlineStr">
        <is>
          <t xml:space="preserve"> </t>
        </is>
      </c>
    </row>
    <row r="6">
      <c r="A6" s="4" t="inlineStr">
        <is>
          <t>Ordinary shares, par value</t>
        </is>
      </c>
      <c r="B6" s="5" t="n">
        <v>1</v>
      </c>
      <c r="C6" s="5" t="n">
        <v>1</v>
      </c>
      <c r="D6" s="4" t="inlineStr">
        <is>
          <t xml:space="preserve"> </t>
        </is>
      </c>
    </row>
    <row r="7">
      <c r="A7" s="4" t="inlineStr">
        <is>
          <t>Number of ordinary share issued</t>
        </is>
      </c>
      <c r="B7" s="4" t="inlineStr">
        <is>
          <t xml:space="preserve"> </t>
        </is>
      </c>
      <c r="C7" s="4" t="inlineStr">
        <is>
          <t xml:space="preserve"> </t>
        </is>
      </c>
      <c r="D7" s="6" t="n">
        <v>1</v>
      </c>
    </row>
    <row r="8">
      <c r="A8" s="4" t="inlineStr">
        <is>
          <t>Per share value</t>
        </is>
      </c>
      <c r="B8" s="4" t="inlineStr">
        <is>
          <t xml:space="preserve"> </t>
        </is>
      </c>
      <c r="C8" s="4" t="inlineStr">
        <is>
          <t xml:space="preserve"> </t>
        </is>
      </c>
      <c r="D8" s="5" t="n">
        <v>1</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s>
  <sheetData>
    <row r="1">
      <c r="A1" s="1" t="inlineStr">
        <is>
          <t>Statement of Financial Position - USD ($)</t>
        </is>
      </c>
      <c r="B1" s="2" t="inlineStr">
        <is>
          <t>Jun. 30,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t>
        </is>
      </c>
      <c r="B3" s="5" t="n">
        <v>1</v>
      </c>
      <c r="C3" s="5" t="n">
        <v>1</v>
      </c>
      <c r="D3" s="5" t="n">
        <v>1</v>
      </c>
    </row>
    <row r="4">
      <c r="A4" s="4" t="inlineStr">
        <is>
          <t>Total current assets</t>
        </is>
      </c>
      <c r="B4" s="6" t="n">
        <v>1</v>
      </c>
      <c r="C4" s="6" t="n">
        <v>1</v>
      </c>
      <c r="D4" s="6" t="n">
        <v>1</v>
      </c>
    </row>
    <row r="5">
      <c r="A5" s="4" t="inlineStr">
        <is>
          <t>Total assets</t>
        </is>
      </c>
      <c r="B5" s="6" t="n">
        <v>1</v>
      </c>
      <c r="C5" s="6" t="n">
        <v>1</v>
      </c>
      <c r="D5" s="6" t="n">
        <v>1</v>
      </c>
    </row>
    <row r="6">
      <c r="A6" s="3" t="inlineStr">
        <is>
          <t>Members’ Equity</t>
        </is>
      </c>
      <c r="B6" s="4" t="inlineStr">
        <is>
          <t xml:space="preserve"> </t>
        </is>
      </c>
      <c r="C6" s="4" t="inlineStr">
        <is>
          <t xml:space="preserve"> </t>
        </is>
      </c>
      <c r="D6" s="4" t="inlineStr">
        <is>
          <t xml:space="preserve"> </t>
        </is>
      </c>
    </row>
    <row r="7">
      <c r="A7" s="4" t="inlineStr">
        <is>
          <t>Members’ capital</t>
        </is>
      </c>
      <c r="B7" s="6" t="n">
        <v>1</v>
      </c>
      <c r="C7" s="6" t="n">
        <v>1</v>
      </c>
      <c r="D7" s="6" t="n">
        <v>1</v>
      </c>
    </row>
    <row r="8">
      <c r="A8" s="4" t="inlineStr">
        <is>
          <t>Accumulated deficit</t>
        </is>
      </c>
      <c r="B8" s="6" t="n">
        <v>-6000</v>
      </c>
      <c r="C8" s="6" t="n">
        <v>-4000</v>
      </c>
      <c r="D8" s="4" t="inlineStr">
        <is>
          <t xml:space="preserve"> </t>
        </is>
      </c>
    </row>
    <row r="9">
      <c r="A9" s="4" t="inlineStr">
        <is>
          <t>Total Members’ Equity (Deficit)</t>
        </is>
      </c>
      <c r="B9" s="6" t="n">
        <v>-5999</v>
      </c>
      <c r="C9" s="6" t="n">
        <v>-3999</v>
      </c>
      <c r="D9" s="6" t="n">
        <v>1</v>
      </c>
    </row>
    <row r="10">
      <c r="A10" s="3" t="inlineStr">
        <is>
          <t>Current Liabilities</t>
        </is>
      </c>
      <c r="B10" s="4" t="inlineStr">
        <is>
          <t xml:space="preserve"> </t>
        </is>
      </c>
      <c r="C10" s="4" t="inlineStr">
        <is>
          <t xml:space="preserve"> </t>
        </is>
      </c>
      <c r="D10" s="4" t="inlineStr">
        <is>
          <t xml:space="preserve"> </t>
        </is>
      </c>
    </row>
    <row r="11">
      <c r="A11" s="4" t="inlineStr">
        <is>
          <t>Payables</t>
        </is>
      </c>
      <c r="B11" s="6" t="n">
        <v>6000</v>
      </c>
      <c r="C11" s="6" t="n">
        <v>4000</v>
      </c>
      <c r="D11" s="4" t="inlineStr">
        <is>
          <t xml:space="preserve"> </t>
        </is>
      </c>
    </row>
    <row r="12">
      <c r="A12" s="4" t="inlineStr">
        <is>
          <t>Total current liabilities</t>
        </is>
      </c>
      <c r="B12" s="6" t="n">
        <v>6000</v>
      </c>
      <c r="C12" s="6" t="n">
        <v>4000</v>
      </c>
      <c r="D12" s="4" t="inlineStr">
        <is>
          <t xml:space="preserve"> </t>
        </is>
      </c>
    </row>
    <row r="13">
      <c r="A13" s="4" t="inlineStr">
        <is>
          <t>Total liabilities</t>
        </is>
      </c>
      <c r="B13" s="6" t="n">
        <v>6000</v>
      </c>
      <c r="C13" s="6" t="n">
        <v>4000</v>
      </c>
      <c r="D13" s="4" t="inlineStr">
        <is>
          <t xml:space="preserve"> </t>
        </is>
      </c>
    </row>
    <row r="14">
      <c r="A14" s="4" t="inlineStr">
        <is>
          <t>Total liabilities and members’ equity</t>
        </is>
      </c>
      <c r="B14" s="5" t="n">
        <v>1</v>
      </c>
      <c r="C14" s="5" t="n">
        <v>1</v>
      </c>
      <c r="D14" s="5" t="n">
        <v>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6" customWidth="1" min="1" max="1"/>
    <col width="15" customWidth="1" min="2" max="2"/>
    <col width="15" customWidth="1" min="3" max="3"/>
    <col width="14" customWidth="1" min="4" max="4"/>
    <col width="16" customWidth="1" min="5" max="5"/>
  </cols>
  <sheetData>
    <row r="1">
      <c r="A1" s="1" t="inlineStr">
        <is>
          <t>Statement of Operations (Unaudited) - USD ($)</t>
        </is>
      </c>
      <c r="B1" s="2" t="inlineStr">
        <is>
          <t>3 Months Ended</t>
        </is>
      </c>
      <c r="C1" s="2" t="inlineStr">
        <is>
          <t>6 Months Ended</t>
        </is>
      </c>
      <c r="E1" s="2" t="inlineStr">
        <is>
          <t>12 Months Ended</t>
        </is>
      </c>
    </row>
    <row r="2">
      <c r="B2" s="2" t="inlineStr">
        <is>
          <t>Dec. 31, 2022</t>
        </is>
      </c>
      <c r="C2" s="2" t="inlineStr">
        <is>
          <t>Jun. 30, 2024</t>
        </is>
      </c>
      <c r="D2" s="2" t="inlineStr">
        <is>
          <t>Jun. 30, 2023</t>
        </is>
      </c>
      <c r="E2" s="2" t="inlineStr">
        <is>
          <t>Dec. 31, 2023</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Audit fee</t>
        </is>
      </c>
      <c r="B6" s="4" t="inlineStr">
        <is>
          <t xml:space="preserve"> </t>
        </is>
      </c>
      <c r="C6" s="6" t="n">
        <v>-2000</v>
      </c>
      <c r="D6" s="6" t="n">
        <v>-4000</v>
      </c>
      <c r="E6" s="6" t="n">
        <v>-4000</v>
      </c>
    </row>
    <row r="7">
      <c r="A7" s="4" t="inlineStr">
        <is>
          <t>Total operating expenses</t>
        </is>
      </c>
      <c r="B7" s="4" t="inlineStr">
        <is>
          <t xml:space="preserve"> </t>
        </is>
      </c>
      <c r="C7" s="6" t="n">
        <v>-2000</v>
      </c>
      <c r="D7" s="6" t="n">
        <v>-4000</v>
      </c>
      <c r="E7" s="6" t="n">
        <v>-4000</v>
      </c>
    </row>
    <row r="8">
      <c r="A8" s="4" t="inlineStr">
        <is>
          <t>Loss from operations</t>
        </is>
      </c>
      <c r="B8" s="4" t="inlineStr">
        <is>
          <t xml:space="preserve"> </t>
        </is>
      </c>
      <c r="C8" s="6" t="n">
        <v>-2000</v>
      </c>
      <c r="D8" s="6" t="n">
        <v>-4000</v>
      </c>
      <c r="E8" s="6" t="n">
        <v>-4000</v>
      </c>
    </row>
    <row r="9">
      <c r="A9" s="4" t="inlineStr">
        <is>
          <t>Loss before income taxes</t>
        </is>
      </c>
      <c r="B9" s="4" t="inlineStr">
        <is>
          <t xml:space="preserve"> </t>
        </is>
      </c>
      <c r="C9" s="6" t="n">
        <v>-2000</v>
      </c>
      <c r="D9" s="6" t="n">
        <v>-4000</v>
      </c>
      <c r="E9" s="6" t="n">
        <v>-4000</v>
      </c>
    </row>
    <row r="10">
      <c r="A10" s="4" t="inlineStr">
        <is>
          <t>Income tax provision</t>
        </is>
      </c>
      <c r="B10" s="4" t="inlineStr">
        <is>
          <t xml:space="preserve"> </t>
        </is>
      </c>
      <c r="C10" s="4" t="inlineStr">
        <is>
          <t xml:space="preserve"> </t>
        </is>
      </c>
      <c r="D10" s="4" t="inlineStr">
        <is>
          <t xml:space="preserve"> </t>
        </is>
      </c>
      <c r="E10" s="4" t="inlineStr">
        <is>
          <t xml:space="preserve"> </t>
        </is>
      </c>
    </row>
    <row r="11">
      <c r="A11" s="4" t="inlineStr">
        <is>
          <t>Net loss</t>
        </is>
      </c>
      <c r="B11" s="4" t="inlineStr">
        <is>
          <t xml:space="preserve"> </t>
        </is>
      </c>
      <c r="C11" s="5" t="n">
        <v>-2000</v>
      </c>
      <c r="D11" s="5" t="n">
        <v>-4000</v>
      </c>
      <c r="E11" s="5" t="n">
        <v>-4000</v>
      </c>
    </row>
  </sheetData>
  <mergeCells count="2">
    <mergeCell ref="C1:D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17" customWidth="1" min="2" max="2"/>
    <col width="20" customWidth="1" min="3" max="3"/>
    <col width="13" customWidth="1" min="4" max="4"/>
  </cols>
  <sheetData>
    <row r="1">
      <c r="A1" s="1" t="inlineStr">
        <is>
          <t>Statement of Changes in Members’ Equity (Unaudited) - USD ($)</t>
        </is>
      </c>
      <c r="B1" s="2" t="inlineStr">
        <is>
          <t>Members’ Capital</t>
        </is>
      </c>
      <c r="C1" s="2" t="inlineStr">
        <is>
          <t>Accumulated Deficit</t>
        </is>
      </c>
      <c r="D1" s="2" t="inlineStr">
        <is>
          <t>Total</t>
        </is>
      </c>
    </row>
    <row r="2">
      <c r="A2" s="4" t="inlineStr">
        <is>
          <t>Balance at Sep. 22, 2022</t>
        </is>
      </c>
      <c r="B2" s="4" t="inlineStr">
        <is>
          <t xml:space="preserve"> </t>
        </is>
      </c>
      <c r="C2" s="4" t="inlineStr">
        <is>
          <t xml:space="preserve"> </t>
        </is>
      </c>
      <c r="D2" s="4" t="inlineStr">
        <is>
          <t xml:space="preserve"> </t>
        </is>
      </c>
    </row>
    <row r="3">
      <c r="A3" s="4" t="inlineStr">
        <is>
          <t>Issued Capital</t>
        </is>
      </c>
      <c r="B3" s="6" t="n">
        <v>1</v>
      </c>
      <c r="C3" s="4" t="inlineStr">
        <is>
          <t xml:space="preserve"> </t>
        </is>
      </c>
      <c r="D3" s="6" t="n">
        <v>1</v>
      </c>
    </row>
    <row r="4">
      <c r="A4" s="4" t="inlineStr">
        <is>
          <t>Net loss</t>
        </is>
      </c>
      <c r="B4" s="4" t="inlineStr">
        <is>
          <t xml:space="preserve"> </t>
        </is>
      </c>
      <c r="C4" s="4" t="inlineStr">
        <is>
          <t xml:space="preserve"> </t>
        </is>
      </c>
      <c r="D4" s="4" t="inlineStr">
        <is>
          <t xml:space="preserve"> </t>
        </is>
      </c>
    </row>
    <row r="5">
      <c r="A5" s="4" t="inlineStr">
        <is>
          <t>Balance at Dec. 31, 2022</t>
        </is>
      </c>
      <c r="B5" s="6" t="n">
        <v>1</v>
      </c>
      <c r="C5" s="4" t="inlineStr">
        <is>
          <t xml:space="preserve"> </t>
        </is>
      </c>
      <c r="D5" s="6" t="n">
        <v>1</v>
      </c>
    </row>
    <row r="6">
      <c r="A6" s="4" t="inlineStr">
        <is>
          <t>Net loss</t>
        </is>
      </c>
      <c r="B6" s="4" t="inlineStr">
        <is>
          <t xml:space="preserve"> </t>
        </is>
      </c>
      <c r="C6" s="6" t="n">
        <v>-4000</v>
      </c>
      <c r="D6" s="6" t="n">
        <v>-4000</v>
      </c>
    </row>
    <row r="7">
      <c r="A7" s="4" t="inlineStr">
        <is>
          <t>Balance at Jun. 30, 2023</t>
        </is>
      </c>
      <c r="B7" s="6" t="n">
        <v>1</v>
      </c>
      <c r="C7" s="6" t="n">
        <v>-4000</v>
      </c>
      <c r="D7" s="6" t="n">
        <v>-3999</v>
      </c>
    </row>
    <row r="8">
      <c r="A8" s="4" t="inlineStr">
        <is>
          <t>Balance at Dec. 31, 2022</t>
        </is>
      </c>
      <c r="B8" s="6" t="n">
        <v>1</v>
      </c>
      <c r="C8" s="4" t="inlineStr">
        <is>
          <t xml:space="preserve"> </t>
        </is>
      </c>
      <c r="D8" s="6" t="n">
        <v>1</v>
      </c>
    </row>
    <row r="9">
      <c r="A9" s="4" t="inlineStr">
        <is>
          <t>Net loss</t>
        </is>
      </c>
      <c r="B9" s="4" t="inlineStr">
        <is>
          <t xml:space="preserve"> </t>
        </is>
      </c>
      <c r="C9" s="6" t="n">
        <v>-4000</v>
      </c>
      <c r="D9" s="6" t="n">
        <v>-4000</v>
      </c>
    </row>
    <row r="10">
      <c r="A10" s="4" t="inlineStr">
        <is>
          <t>Balance at Dec. 31, 2023</t>
        </is>
      </c>
      <c r="B10" s="6" t="n">
        <v>1</v>
      </c>
      <c r="C10" s="6" t="n">
        <v>-4000</v>
      </c>
      <c r="D10" s="6" t="n">
        <v>-3999</v>
      </c>
    </row>
    <row r="11">
      <c r="A11" s="4" t="inlineStr">
        <is>
          <t>Net loss</t>
        </is>
      </c>
      <c r="B11" s="4" t="inlineStr">
        <is>
          <t xml:space="preserve"> </t>
        </is>
      </c>
      <c r="C11" s="6" t="n">
        <v>-2000</v>
      </c>
      <c r="D11" s="6" t="n">
        <v>-2000</v>
      </c>
    </row>
    <row r="12">
      <c r="A12" s="4" t="inlineStr">
        <is>
          <t>Balance at Jun. 30, 2024</t>
        </is>
      </c>
      <c r="B12" s="5" t="n">
        <v>1</v>
      </c>
      <c r="C12" s="5" t="n">
        <v>-6000</v>
      </c>
      <c r="D12" s="5" t="n">
        <v>-599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2" customWidth="1" min="1" max="1"/>
    <col width="15" customWidth="1" min="2" max="2"/>
    <col width="15" customWidth="1" min="3" max="3"/>
    <col width="14" customWidth="1" min="4" max="4"/>
    <col width="16" customWidth="1" min="5" max="5"/>
  </cols>
  <sheetData>
    <row r="1">
      <c r="A1" s="1" t="inlineStr">
        <is>
          <t>Statement of Cash Flows - USD ($)</t>
        </is>
      </c>
      <c r="B1" s="2" t="inlineStr">
        <is>
          <t>3 Months Ended</t>
        </is>
      </c>
      <c r="C1" s="2" t="inlineStr">
        <is>
          <t>6 Months Ended</t>
        </is>
      </c>
      <c r="E1" s="2" t="inlineStr">
        <is>
          <t>12 Months Ended</t>
        </is>
      </c>
    </row>
    <row r="2">
      <c r="B2" s="2" t="inlineStr">
        <is>
          <t>Dec. 31, 2022</t>
        </is>
      </c>
      <c r="C2" s="2" t="inlineStr">
        <is>
          <t>Jun. 30, 2024</t>
        </is>
      </c>
      <c r="D2" s="2" t="inlineStr">
        <is>
          <t>Jun. 30, 2023</t>
        </is>
      </c>
      <c r="E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4" t="inlineStr">
        <is>
          <t xml:space="preserve"> </t>
        </is>
      </c>
      <c r="C4" s="5" t="n">
        <v>-2000</v>
      </c>
      <c r="D4" s="5" t="n">
        <v>-4000</v>
      </c>
      <c r="E4" s="5" t="n">
        <v>-4000</v>
      </c>
    </row>
    <row r="5">
      <c r="A5" s="3" t="inlineStr">
        <is>
          <t>Changes in working capital:</t>
        </is>
      </c>
      <c r="B5" s="4" t="inlineStr">
        <is>
          <t xml:space="preserve"> </t>
        </is>
      </c>
      <c r="C5" s="4" t="inlineStr">
        <is>
          <t xml:space="preserve"> </t>
        </is>
      </c>
      <c r="D5" s="4" t="inlineStr">
        <is>
          <t xml:space="preserve"> </t>
        </is>
      </c>
      <c r="E5" s="4" t="inlineStr">
        <is>
          <t xml:space="preserve"> </t>
        </is>
      </c>
    </row>
    <row r="6">
      <c r="A6" s="4" t="inlineStr">
        <is>
          <t>Net changes in trade payables and other liabilities</t>
        </is>
      </c>
      <c r="B6" s="4" t="inlineStr">
        <is>
          <t xml:space="preserve"> </t>
        </is>
      </c>
      <c r="C6" s="6" t="n">
        <v>2000</v>
      </c>
      <c r="D6" s="6" t="n">
        <v>4000</v>
      </c>
      <c r="E6" s="6" t="n">
        <v>4000</v>
      </c>
    </row>
    <row r="7">
      <c r="A7" s="4" t="inlineStr">
        <is>
          <t>Net cash provided by (used in) operating activities</t>
        </is>
      </c>
      <c r="B7" s="4" t="inlineStr">
        <is>
          <t xml:space="preserve"> </t>
        </is>
      </c>
      <c r="C7" s="4" t="inlineStr">
        <is>
          <t xml:space="preserve"> </t>
        </is>
      </c>
      <c r="D7" s="4" t="inlineStr">
        <is>
          <t xml:space="preserve"> </t>
        </is>
      </c>
      <c r="E7" s="4" t="inlineStr">
        <is>
          <t xml:space="preserve"> </t>
        </is>
      </c>
    </row>
    <row r="8">
      <c r="A8" s="3" t="inlineStr">
        <is>
          <t>Cash flows from financing activities</t>
        </is>
      </c>
      <c r="B8" s="4" t="inlineStr">
        <is>
          <t xml:space="preserve"> </t>
        </is>
      </c>
      <c r="C8" s="4" t="inlineStr">
        <is>
          <t xml:space="preserve"> </t>
        </is>
      </c>
      <c r="D8" s="4" t="inlineStr">
        <is>
          <t xml:space="preserve"> </t>
        </is>
      </c>
      <c r="E8" s="4" t="inlineStr">
        <is>
          <t xml:space="preserve"> </t>
        </is>
      </c>
    </row>
    <row r="9">
      <c r="A9" s="4" t="inlineStr">
        <is>
          <t>Issued Capital</t>
        </is>
      </c>
      <c r="B9" s="6" t="n">
        <v>1</v>
      </c>
      <c r="C9" s="4" t="inlineStr">
        <is>
          <t xml:space="preserve"> </t>
        </is>
      </c>
      <c r="D9" s="4" t="inlineStr">
        <is>
          <t xml:space="preserve"> </t>
        </is>
      </c>
      <c r="E9" s="4" t="inlineStr">
        <is>
          <t xml:space="preserve"> </t>
        </is>
      </c>
    </row>
    <row r="10">
      <c r="A10" s="4" t="inlineStr">
        <is>
          <t>Net cash provided by (used in) financing activities</t>
        </is>
      </c>
      <c r="B10" s="6" t="n">
        <v>1</v>
      </c>
      <c r="C10" s="4" t="inlineStr">
        <is>
          <t xml:space="preserve"> </t>
        </is>
      </c>
      <c r="D10" s="4" t="inlineStr">
        <is>
          <t xml:space="preserve"> </t>
        </is>
      </c>
      <c r="E10" s="4" t="inlineStr">
        <is>
          <t xml:space="preserve"> </t>
        </is>
      </c>
    </row>
    <row r="11">
      <c r="A11" s="4" t="inlineStr">
        <is>
          <t>Net change in cash</t>
        </is>
      </c>
      <c r="B11" s="4" t="inlineStr">
        <is>
          <t xml:space="preserve"> </t>
        </is>
      </c>
      <c r="C11" s="4" t="inlineStr">
        <is>
          <t xml:space="preserve"> </t>
        </is>
      </c>
      <c r="D11" s="4" t="inlineStr">
        <is>
          <t xml:space="preserve"> </t>
        </is>
      </c>
      <c r="E11" s="4" t="inlineStr">
        <is>
          <t xml:space="preserve"> </t>
        </is>
      </c>
    </row>
    <row r="12">
      <c r="A12" s="4" t="inlineStr">
        <is>
          <t>Cash at the beginning of the period</t>
        </is>
      </c>
      <c r="B12" s="4" t="inlineStr">
        <is>
          <t xml:space="preserve"> </t>
        </is>
      </c>
      <c r="C12" s="6" t="n">
        <v>1</v>
      </c>
      <c r="D12" s="6" t="n">
        <v>1</v>
      </c>
      <c r="E12" s="6" t="n">
        <v>1</v>
      </c>
    </row>
    <row r="13">
      <c r="A13" s="4" t="inlineStr">
        <is>
          <t>Cash at the end of the period</t>
        </is>
      </c>
      <c r="B13" s="5" t="n">
        <v>1</v>
      </c>
      <c r="C13" s="5" t="n">
        <v>1</v>
      </c>
      <c r="D13" s="5" t="n">
        <v>1</v>
      </c>
      <c r="E13" s="5" t="n">
        <v>1</v>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Nature of Operations</t>
        </is>
      </c>
      <c r="B1" s="2" t="inlineStr">
        <is>
          <t>6 Months Ended</t>
        </is>
      </c>
      <c r="C1" s="2" t="inlineStr">
        <is>
          <t>12 Months Ended</t>
        </is>
      </c>
    </row>
    <row r="2">
      <c r="B2" s="2" t="inlineStr">
        <is>
          <t>Jun. 30, 2024</t>
        </is>
      </c>
      <c r="C2" s="2" t="inlineStr">
        <is>
          <t>Dec. 31, 2023</t>
        </is>
      </c>
    </row>
    <row r="3">
      <c r="A3" s="3" t="inlineStr">
        <is>
          <t>Nature of Operations [Abstract]</t>
        </is>
      </c>
      <c r="B3" s="4" t="inlineStr">
        <is>
          <t xml:space="preserve"> </t>
        </is>
      </c>
      <c r="C3" s="4" t="inlineStr">
        <is>
          <t xml:space="preserve"> </t>
        </is>
      </c>
    </row>
    <row r="4">
      <c r="A4" s="4" t="inlineStr">
        <is>
          <t>NATURE OF OPERATIONS</t>
        </is>
      </c>
      <c r="B4" s="4" t="inlineStr">
        <is>
          <t>1 ClimateRock Holdings Limited (the “Company”) is a Cayman Islands exempted company, incorporated and registered in the Cayman Islands under the Companies Act (Revised) on September 23, 2022. ClimateRock Holdings Limited has its registered office at Ogier Global (Cayman) Limited, 89 Nexus Way, Camana Bay, Grand Cayman, KY1 -9009 The authorised share capital of ClimateRock Holdings Limited is USD 50,000, divided into 50,000 ordinary shares with a par value of USD 1.00 each. Upon incorporation on September 23, 2022, 1 ordinary share was issued to Ogier Global Subscriber (Cayman) Limited at a par value of USD 1.00 per share. On October 3, 2022, this share was transferred to ClimateRock Holdings Topco Limited, and on December 28, 2023, it was transferred to ClimateRock. As of December 31, 2023, the Company had not yet commenced operations. ClimateRock Holdings Limited was incorporated for the purposes of the de -SPAC • • Both subsidiaries are Cayman Islands exempted companies and are wholly -owned Going Concern The accompanying financial statements have been prepared assuming the Company will continue as a going concern, which contemplates, among other things, the realization of assets and satisfaction of liabilities in the normal course of business.</t>
        </is>
      </c>
      <c r="C4" s="4" t="inlineStr">
        <is>
          <t>1 ClimateRock Holdings Limited (the “Company”) is a Cayman Islands exempted company, incorporated and registered in the Cayman Islands under the Companies Act (Revised) on September 23, 2022. ClimateRock Holdings Limited has its registered office at Ogier Global (Cayman) Limited, 89 Nexus Way, Camana Bay, Grand Cayman, KY1 -9009 The authorised share capital of ClimateRock Holdings Limited is USD 50,000, divided into 50,000 ordinary shares with a par value of USD 1.00 each. Upon incorporation on September 23, 2022, 1 ordinary share was issued to Ogier Global Subscriber (Cayman) Limited at a par value of USD 1.00 per share. On October 3, 2022, this share was transferred to ClimateRock Holdings Topco Limited, and on December 28, 2023, it was transferred to ClimateRock. As of December 31, 2023, the Company had not yet commenced operations. ClimateRock Holdings Limited was incorporated for the purposes of the de -SPAC • • Both subsidiaries are Cayman Islands exempted companies and are wholly -owned Going Concern The accompanying financial statements have been prepared assuming the Company will continue as a going concern, which contemplates, among other things, the realization of assets and satisfaction of liabilities in the normal course of busines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4</t>
        </is>
      </c>
      <c r="C2" s="2" t="inlineStr">
        <is>
          <t>Dec. 31, 2023</t>
        </is>
      </c>
    </row>
    <row r="3">
      <c r="A3" s="3" t="inlineStr">
        <is>
          <t>Summary of Significant Accounting Policies [Abstract]</t>
        </is>
      </c>
      <c r="B3" s="4" t="inlineStr">
        <is>
          <t xml:space="preserve"> </t>
        </is>
      </c>
      <c r="C3" s="4" t="inlineStr">
        <is>
          <t xml:space="preserve"> </t>
        </is>
      </c>
    </row>
    <row r="4">
      <c r="A4" s="4" t="inlineStr">
        <is>
          <t>SUMMARY OF SIGNIFICANT ACCOUNTING POLICIES</t>
        </is>
      </c>
      <c r="B4" s="4" t="inlineStr">
        <is>
          <t>2 Financial Reporting The financial statements of the Company have been prepared in accordance with International Financial Reporting Standards (“IFRS”) as issued by the International Accounting Standards Board (“IASB”). The accounting policies were consistently applied to all periods presented. The financial statements have been prepared under the historical cost convention. The principal accounting policies adopted are set out below. Critical Accounting Estimates and Assumptions The preparation of financial statements requires the Company to make estimates and assumptions concerning the future. Estimates and judgements are continually evaluated and are based on historical experience and other factors, including expectations of future events that are believed to be reasonable under the circumstances. The resulting accounting estimates will, by definition, seldom equal the related actual results. The estimates and assumptions that have a significant risk of causing a material adjustment to the carrying amounts of assets and liabilities within the next financial year are discussed below. Functional and Presentation Currency The financial statements are presented in United States dollar (USD), which is also the Company’s functional currency, except when otherwise stated. Revenue The Company recognizes revenue when it transfers control over a good or service to a customer. A five -step • • • • • Revenue from contracts with customers Revenue is recognized at an amount that reflects the consideration to which the Company is expected to be entitled in exchange for transferring goods or services to a customer. For each contract with a customer, the Company identifies the contract with a customer, identifies the performance obligations in the contract; determines the transaction price which takes into account estimates of variable consideration and the time value of money; allocates the transaction price to the separate performance obligations on the basis of the relative stand -alone Variable consideration within the transaction price, if any, reflects concessions provided to the customer such as discounts, rebates and refunds, any potential bonuses receivable from the customer and any other contingent events. Such estimates are determined using either the ‘expected value’ or ‘most likely amount’ method. The measurement of variable consideration is subject to a constraining principle whereby revenue will only be recognized to the extent that it is highly probable that a significant reversal in the amount of cumulative revenue recognized will not occur. The measurement constraint continues until the uncertainty associated with the variable consideration is subsequently resolved. Amounts received that are subject to the constraining principle are recognized as a refund liability. Impairment of Long-lived Assets At each reporting period end date, the Company reviews the carrying amounts of its long -lived -generating Recoverable amount is the higher of fair value less costs to sell and value in use. In assessing value in use, the estimated future cash flows are discounted to their present value using a pre -tax If the recoverable amount of an asset (or cash -generating -generating Recognized impairment losses are reversed if, and only if, the reasons for the impairment loss have ceased to apply. Where an impairment loss subsequently reverses, the carrying amount of the asset (or cash -generating cash -generating Financial Assets Financial assets are recognized in the group’s statement of financial position when the group becomes party to the contractual provisions of the instrument. Financial assets are classified into specified categories, depending on the nature and purpose of the financial assets. At initial recognition, financial assets classified as fair value through profit and loss are measured at fair value and any transaction costs are recognised in profit or loss. Financial assets not classified as fair value through profit and loss are initially measured at fair value plus transaction costs. Financial assets at fair value through profit or loss When any of the above -mentioned Current and Deferred Income Taxes The tax expense represents the sum of tax currently payable and net deferred tax. Current tax The tax currently payable is based on taxable profit for the year. Taxable profit differs from net profit as reported in the profit and loss account because it excludes items of income or expense that are taxable or deductible in other years and it further excludes items that are never taxable or deductible. The Company’s liability for current tax is calculated using tax rates that have been enacted or substantively enacted by the reporting end date. Deferred tax Deferred tax liabilities are generally recognised for all timing differences and deferred tax assets are recognised to the extent that it is probable that they will be recovered against the reversal of deferred tax liabilities or other future taxable profits. Such assets and liabilities are not recognised if the timing difference arises from goodwill or from the initial recognition of other assets and liabilities in a transaction that affects neither the tax profit nor the accounting profit. The carrying amount of deferred tax assets is reviewed at each reporting end date and reduced to the extent that it is no longer probable that sufficient taxable profits will be available to allow all or part of the asset to be recovered. Deferred tax is calculated at the tax rates that are expected to apply in the period when the liability is settled, or the asset is realised. Deferred tax is charged or credited in the profit or loss account, except when it relates to items charged or credited directed to equity, in which case the deferred tax is also dealt with in equity. Deferred tax assets and liabilities are offset if, and only if, there is a legally enforceable right to offset current tax assets and liabilities, and the deferred tax assets and liabilities relate to taxes levied by the same tax authority. Employee and Retirement benefits The costs of short -term Payments to defined contribution retirement benefit schemes are charged as an expense as they fall due. Overview of financial risk management policy The Company is exposed to various financial risks such as market risk (exchange risk, interest rate risk), credit risk and liquidity risk due to various activities. The Company’s overall risk management policy focuses on volatility in the financial markets and focuses on minimizing any negative impact on financial performance. Risk management is conducted under the supervision of the finance department according to the policy approved by the Board of Directors. The finance department identifies, evaluates and manages financial risks in close cooperation with the sales departments. The Board of Directors provides written policies on overall risk management principles and specific areas such as foreign exchange risk, interest rate risk, credit risk, use of derivative and non -derivative Liquidity Risk Management The Company constantly monitors its liquidity positions to ensure that no borrowing limits or commitments are breached to meet operating capital needs. In estimating liquidity, we also take into account external laws or legal requirements, such as the Company’s financing plan, compliance with agreements, internal target financial ratios and currency restrictions. Interest Rate Risk Interest rate risk refers to the risk that interest income and interest expenses arising from deposits or borrowings will fluctuate due to changes in market interest rates in the future, which mainly arises from deposits and borrowings with floating interest rates. The goal of interest rate risk management is to maximize corporate value by minimizing uncertainty caused by interest rate fluctuations. As of the end of the reporting period, there are no financial instruments subject to a variable interest rate. Fair Value Measurement The difference between the carrying amount and fair value of the Company’s financial assets and liabilities as at December 31, 2023 are insignificant. All financial assets and liabilities for which fair value is measured or disclosed in the financial statements are categorized within the fair value hierarchy, described as follows, based on the lowest level input that is significant to the fair value measurement as a whole: • • • The Company did not have any financial assets or liabilities that require any fair value measurement as of June 30, 2024.</t>
        </is>
      </c>
      <c r="C4" s="4" t="inlineStr">
        <is>
          <t>2 Financial Reporting The financial statements of the Company have been prepared in accordance with International Financial Reporting Standards (“IFRS”) as issued by the International Accounting Standards Board (“IASB”). The accounting policies were consistently applied to all periods presented. The financial statements have been prepared under the historical cost convention. The principal accounting policies adopted are set out below. Critical Accounting Estimates and Assumptions The preparation of financial statements requires the Company to make estimates and assumptions concerning the future. Estimates and judgements are continually evaluated and are based on historical experience and other factors, including expectations of future events that are believed to be reasonable under the circumstances. The resulting accounting estimates will, by definition, seldom equal the related actual results. The estimates and assumptions that have a significant risk of causing a material adjustment to the carrying amounts of assets and liabilities within the next financial year are discussed below. Functional and Presentation Currency The financial statements are presented in United States dollar (USD), which is also the Company’s functional currency, except when otherwise stated. Segment Reporting IFRS The Company’s management identifies operating segments based on how the Company’s management internally evaluate separate financial information, business activities and management responsibility. As the Company currently has no operations or revenue -generating Revenue The Company recognizes revenue when it transfers control over a good or service to a customer. A five -step • • • • • Revenue from contracts with customers Revenue is recognized at an amount that reflects the consideration to which the Company is expected to be entitled in exchange for transferring goods or services to a customer. For each contract with a customer, the Company identifies the contract with a customer, identifies the performance obligations in the contract; determines the transaction price which takes into account estimates of variable consideration and the time value of money; allocates the transaction price to the separate performance obligations on the basis of the relative stand -alone Variable consideration within the transaction price, if any, reflects concessions provided to the customer such as discounts, rebates and refunds, any potential bonuses receivable from the customer and any other contingent events. Such estimates are determined using either the ‘expected value’ or ‘most likely amount’ method. The measurement of variable consideration is subject to a constraining principle whereby revenue will only be recognized to the extent that it is highly probable that a significant reversal in the amount of cumulative revenue recognized will not occur. The measurement constraint continues until the uncertainty associated with the variable consideration is subsequently resolved. Amounts received that are subject to the constraining principle are recognized as a refund liability. Impairment of Long-lived Assets At each reporting period end date, the Company reviews the carrying amounts of its long -lived -generating Recoverable amount is the higher of fair value less costs to sell and value in use. In assessing value in use, the estimated future cash flows are discounted to their present value using a pre -tax If the recoverable amount of an asset (or cash -generating -generating Recognized impairment losses are reversed if, and only if, the reasons for the impairment loss have ceased to apply. Where an impairment loss subsequently reverses, the carrying amount of the asset (or cash -generating -generating Financial Assets Financial assets are recognized in the group’s statement of financial position when the group becomes party to the contractual provisions of the instrument. Financial assets are classified into specified categories, depending on the nature and purpose of the financial assets. At initial recognition, financial assets classified as fair value through profit and loss are measured at fair value and any transaction costs are recognised in profit or loss. Financial assets not classified as fair value through profit and loss are initially measured at fair value plus transaction costs. Financial assets at fair value through profit or loss When any of the above -mentioned Current and Deferred Income Taxes The tax expense represents the sum of tax currently payable and net deferred tax. Current tax The tax currently payable is based on taxable profit for the year. Taxable profit differs from net profit as reported in the profit and loss account because it excludes items of income or expense that are taxable or deductible in other years and it further excludes items that are never taxable or deductible. The Company’s liability for current tax is calculated using tax rates that have been enacted or substantively enacted by the reporting end date. Deferred tax Deferred tax liabilities are generally recognised for all timing differences and deferred tax assets are recognised to the extent that it is probable that they will be recovered against the reversal of deferred tax liabilities or other future taxable profits. Such assets and liabilities are not recognised if the timing difference arises from goodwill or from the initial recognition of other assets and liabilities in a transaction that affects neither the tax profit nor the accounting profit. The carrying amount of deferred tax assets is reviewed at each reporting end date and reduced to the extent that it is no longer probable that sufficient taxable profits will be available to allow all or part of the asset to be recovered. Deferred tax is calculated at the tax rates that are expected to apply in the period when the liability is settled, or the asset is realised. Deferred tax is charged or credited in the profit or loss account, except when it relates to items charged or credited directed to equity, in which case the deferred tax is also dealt with in equity. Deferred tax assets and liabilities are offset if, and only if, there is a legally enforceable right to offset current tax assets and liabilities, and the deferred tax assets and liabilities relate to taxes levied by the same tax authority. Employee and Retirement benefits The costs of short -term Payments to defined contribution retirement benefit schemes are charged as an expense as they fall due. Overview of financial risk management policy The Company is exposed to various financial risks such as market risk (exchange risk, interest rate risk), credit risk and liquidity risk due to various activities. The Company’s overall risk management policy focuses on volatility in the financial markets and focuses on minimizing any negative impact on financial performance. Risk management is conducted under the supervision of the finance department according to the policy approved by the Board of Directors. The finance department identifies, evaluates and manages financial risks in close cooperation with the sales departments. The Board of Directors provides written policies on overall risk management principles and specific areas such as foreign exchange risk, interest rate risk, credit risk, use of derivative and non -derivative Liquidity Risk Management The Company constantly monitors its liquidity positions to ensure that no borrowing limits or commitments are breached to meet operating capital needs. In estimating liquidity, we also take into account external laws or legal requirements, such as the Company’s financing plan, compliance with agreements, internal target financial ratios and currency restrictions. Interest Rate Risk Interest rate risk refers to the risk that interest income and interest expenses arising from deposits or borrowings will fluctuate due to changes in market interest rates in the future, which mainly arises from deposits and borrowings with floating interest rates. The goal of interest rate risk management is to maximize corporate value by minimizing uncertainty caused by interest rate fluctuations. As of the end of the reporting period, there are no financial instruments subject to a variable interest rate. Fair Value Measurement The difference between the carrying amount and fair value of the Company’s financial assets and liabilities as at December 31, 2023 are insignificant. All financial assets and liabilities for which fair value is measured or disclosed in the financial statements are categorized within the fair value hierarchy, described as follows, based on the lowest level input that is significant to the fair value measurement as a whole: • • • The Company did not have any financial assets or liabilities that require any fair value measurement as of December 31,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4</t>
        </is>
      </c>
      <c r="C2" s="2" t="inlineStr">
        <is>
          <t>Dec. 31, 2023</t>
        </is>
      </c>
    </row>
    <row r="3">
      <c r="A3" s="3" t="inlineStr">
        <is>
          <t>Subsequent Events [Abstract]</t>
        </is>
      </c>
      <c r="B3" s="4" t="inlineStr">
        <is>
          <t xml:space="preserve"> </t>
        </is>
      </c>
      <c r="C3" s="4" t="inlineStr">
        <is>
          <t xml:space="preserve"> </t>
        </is>
      </c>
    </row>
    <row r="4">
      <c r="A4" s="4" t="inlineStr">
        <is>
          <t>SUBSEQUENT EVENTS</t>
        </is>
      </c>
      <c r="B4" s="4" t="inlineStr">
        <is>
          <t>3 The Company has evaluated events subsequent to the balance sheet date through date of approval of the financial statements and has determined that there are no events after the reporting period that would require adjustment or disclosure in the financial statements.</t>
        </is>
      </c>
      <c r="C4" s="4" t="inlineStr">
        <is>
          <t>3 The Company has evaluated events subsequent to the balance sheet date through date of approval of the financial statements and has determined that there are no events after the reporting period that would require adjustment or disclosure in th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Accounting Policies, by Policy (Policies)</t>
        </is>
      </c>
      <c r="B1" s="2" t="inlineStr">
        <is>
          <t>6 Months Ended</t>
        </is>
      </c>
      <c r="C1" s="2" t="inlineStr">
        <is>
          <t>12 Months Ended</t>
        </is>
      </c>
    </row>
    <row r="2">
      <c r="B2" s="2" t="inlineStr">
        <is>
          <t>Jun. 30, 2024</t>
        </is>
      </c>
      <c r="C2" s="2" t="inlineStr">
        <is>
          <t>Dec. 31, 2023</t>
        </is>
      </c>
    </row>
    <row r="3">
      <c r="A3" s="3" t="inlineStr">
        <is>
          <t>Accounting Policies [Abstract]</t>
        </is>
      </c>
      <c r="B3" s="4" t="inlineStr">
        <is>
          <t xml:space="preserve"> </t>
        </is>
      </c>
      <c r="C3" s="4" t="inlineStr">
        <is>
          <t xml:space="preserve"> </t>
        </is>
      </c>
    </row>
    <row r="4">
      <c r="A4" s="4" t="inlineStr">
        <is>
          <t>Financial Reporting</t>
        </is>
      </c>
      <c r="B4" s="4" t="inlineStr">
        <is>
          <t>Financial Reporting The financial statements of the Company have been prepared in accordance with International Financial Reporting Standards (“IFRS”) as issued by the International Accounting Standards Board (“IASB”). The accounting policies were consistently applied to all periods presented. The financial statements have been prepared under the historical cost convention. The principal accounting policies adopted are set out below.</t>
        </is>
      </c>
      <c r="C4" s="4" t="inlineStr">
        <is>
          <t>Financial Reporting The financial statements of the Company have been prepared in accordance with International Financial Reporting Standards (“IFRS”) as issued by the International Accounting Standards Board (“IASB”). The accounting policies were consistently applied to all periods presented. The financial statements have been prepared under the historical cost convention. The principal accounting policies adopted are set out below.</t>
        </is>
      </c>
    </row>
    <row r="5">
      <c r="A5" s="4" t="inlineStr">
        <is>
          <t>Critical Accounting Estimates and Assumptions</t>
        </is>
      </c>
      <c r="B5" s="4" t="inlineStr">
        <is>
          <t>Critical Accounting Estimates and Assumptions The preparation of financial statements requires the Company to make estimates and assumptions concerning the future. Estimates and judgements are continually evaluated and are based on historical experience and other factors, including expectations of future events that are believed to be reasonable under the circumstances. The resulting accounting estimates will, by definition, seldom equal the related actual results. The estimates and assumptions that have a significant risk of causing a material adjustment to the carrying amounts of assets and liabilities within the next financial year are discussed below.</t>
        </is>
      </c>
      <c r="C5" s="4" t="inlineStr">
        <is>
          <t>Critical Accounting Estimates and Assumptions The preparation of financial statements requires the Company to make estimates and assumptions concerning the future. Estimates and judgements are continually evaluated and are based on historical experience and other factors, including expectations of future events that are believed to be reasonable under the circumstances. The resulting accounting estimates will, by definition, seldom equal the related actual results. The estimates and assumptions that have a significant risk of causing a material adjustment to the carrying amounts of assets and liabilities within the next financial year are discussed below.</t>
        </is>
      </c>
    </row>
    <row r="6">
      <c r="A6" s="4" t="inlineStr">
        <is>
          <t>Functional and Presentation Currency</t>
        </is>
      </c>
      <c r="B6" s="4" t="inlineStr">
        <is>
          <t>Functional and Presentation Currency The financial statements are presented in United States dollar (USD), which is also the Company’s functional currency, except when otherwise stated.</t>
        </is>
      </c>
      <c r="C6" s="4" t="inlineStr">
        <is>
          <t>Functional and Presentation Currency The financial statements are presented in United States dollar (USD), which is also the Company’s functional currency, except when otherwise stated.</t>
        </is>
      </c>
    </row>
    <row r="7">
      <c r="A7" s="4" t="inlineStr">
        <is>
          <t>Segment Reporting</t>
        </is>
      </c>
      <c r="B7" s="4" t="inlineStr">
        <is>
          <t xml:space="preserve"> </t>
        </is>
      </c>
      <c r="C7" s="4" t="inlineStr">
        <is>
          <t>Segment Reporting IFRS The Company’s management identifies operating segments based on how the Company’s management internally evaluate separate financial information, business activities and management responsibility. As the Company currently has no operations or revenue -generating</t>
        </is>
      </c>
    </row>
    <row r="8">
      <c r="A8" s="4" t="inlineStr">
        <is>
          <t>Revenue</t>
        </is>
      </c>
      <c r="B8" s="4" t="inlineStr">
        <is>
          <t xml:space="preserve">Revenue The Company recognizes revenue when it transfers control over a good or service to a customer. A five -step • • • • • </t>
        </is>
      </c>
      <c r="C8" s="4" t="inlineStr">
        <is>
          <t xml:space="preserve">Revenue The Company recognizes revenue when it transfers control over a good or service to a customer. A five -step • • • • • </t>
        </is>
      </c>
    </row>
    <row r="9">
      <c r="A9" s="4" t="inlineStr">
        <is>
          <t>Revenue from contracts with customers</t>
        </is>
      </c>
      <c r="B9" s="4" t="inlineStr">
        <is>
          <t>Revenue from contracts with customers Revenue is recognized at an amount that reflects the consideration to which the Company is expected to be entitled in exchange for transferring goods or services to a customer. For each contract with a customer, the Company identifies the contract with a customer, identifies the performance obligations in the contract; determines the transaction price which takes into account estimates of variable consideration and the time value of money; allocates the transaction price to the separate performance obligations on the basis of the relative stand -alone Variable consideration within the transaction price, if any, reflects concessions provided to the customer such as discounts, rebates and refunds, any potential bonuses receivable from the customer and any other contingent events. Such estimates are determined using either the ‘expected value’ or ‘most likely amount’ method. The measurement of variable consideration is subject to a constraining principle whereby revenue will only be recognized to the extent that it is highly probable that a significant reversal in the amount of cumulative revenue recognized will not occur. The measurement constraint continues until the uncertainty associated with the variable consideration is subsequently resolved. Amounts received that are subject to the constraining principle are recognized as a refund liability.</t>
        </is>
      </c>
      <c r="C9" s="4" t="inlineStr">
        <is>
          <t>Revenue from contracts with customers Revenue is recognized at an amount that reflects the consideration to which the Company is expected to be entitled in exchange for transferring goods or services to a customer. For each contract with a customer, the Company identifies the contract with a customer, identifies the performance obligations in the contract; determines the transaction price which takes into account estimates of variable consideration and the time value of money; allocates the transaction price to the separate performance obligations on the basis of the relative stand -alone Variable consideration within the transaction price, if any, reflects concessions provided to the customer such as discounts, rebates and refunds, any potential bonuses receivable from the customer and any other contingent events. Such estimates are determined using either the ‘expected value’ or ‘most likely amount’ method. The measurement of variable consideration is subject to a constraining principle whereby revenue will only be recognized to the extent that it is highly probable that a significant reversal in the amount of cumulative revenue recognized will not occur. The measurement constraint continues until the uncertainty associated with the variable consideration is subsequently resolved. Amounts received that are subject to the constraining principle are recognized as a refund liability.</t>
        </is>
      </c>
    </row>
    <row r="10">
      <c r="A10" s="4" t="inlineStr">
        <is>
          <t>Impairment of Long-lived Assets</t>
        </is>
      </c>
      <c r="B10" s="4" t="inlineStr">
        <is>
          <t>Impairment of Long-lived Assets At each reporting period end date, the Company reviews the carrying amounts of its long -lived -generating Recoverable amount is the higher of fair value less costs to sell and value in use. In assessing value in use, the estimated future cash flows are discounted to their present value using a pre -tax If the recoverable amount of an asset (or cash -generating -generating Recognized impairment losses are reversed if, and only if, the reasons for the impairment loss have ceased to apply. Where an impairment loss subsequently reverses, the carrying amount of the asset (or cash -generating cash -generating</t>
        </is>
      </c>
      <c r="C10" s="4" t="inlineStr">
        <is>
          <t>Impairment of Long-lived Assets At each reporting period end date, the Company reviews the carrying amounts of its long -lived -generating Recoverable amount is the higher of fair value less costs to sell and value in use. In assessing value in use, the estimated future cash flows are discounted to their present value using a pre -tax If the recoverable amount of an asset (or cash -generating -generating Recognized impairment losses are reversed if, and only if, the reasons for the impairment loss have ceased to apply. Where an impairment loss subsequently reverses, the carrying amount of the asset (or cash -generating -generating</t>
        </is>
      </c>
    </row>
    <row r="11">
      <c r="A11" s="4" t="inlineStr">
        <is>
          <t>Financial Assets</t>
        </is>
      </c>
      <c r="B11" s="4" t="inlineStr">
        <is>
          <t>Financial Assets Financial assets are recognized in the group’s statement of financial position when the group becomes party to the contractual provisions of the instrument. Financial assets are classified into specified categories, depending on the nature and purpose of the financial assets. At initial recognition, financial assets classified as fair value through profit and loss are measured at fair value and any transaction costs are recognised in profit or loss. Financial assets not classified as fair value through profit and loss are initially measured at fair value plus transaction costs. Financial assets at fair value through profit or loss When any of the above -mentioned</t>
        </is>
      </c>
      <c r="C11" s="4" t="inlineStr">
        <is>
          <t>Financial Assets Financial assets are recognized in the group’s statement of financial position when the group becomes party to the contractual provisions of the instrument. Financial assets are classified into specified categories, depending on the nature and purpose of the financial assets. At initial recognition, financial assets classified as fair value through profit and loss are measured at fair value and any transaction costs are recognised in profit or loss. Financial assets not classified as fair value through profit and loss are initially measured at fair value plus transaction costs. Financial assets at fair value through profit or loss When any of the above -mentioned</t>
        </is>
      </c>
    </row>
    <row r="12">
      <c r="A12" s="4" t="inlineStr">
        <is>
          <t>Current and Deferred Income Taxes</t>
        </is>
      </c>
      <c r="B12" s="4" t="inlineStr">
        <is>
          <t>Current and Deferred Income Taxes The tax expense represents the sum of tax currently payable and net deferred tax. Current tax The tax currently payable is based on taxable profit for the year. Taxable profit differs from net profit as reported in the profit and loss account because it excludes items of income or expense that are taxable or deductible in other years and it further excludes items that are never taxable or deductible. The Company’s liability for current tax is calculated using tax rates that have been enacted or substantively enacted by the reporting end date. Deferred tax Deferred tax liabilities are generally recognised for all timing differences and deferred tax assets are recognised to the extent that it is probable that they will be recovered against the reversal of deferred tax liabilities or other future taxable profits. Such assets and liabilities are not recognised if the timing difference arises from goodwill or from the initial recognition of other assets and liabilities in a transaction that affects neither the tax profit nor the accounting profit. The carrying amount of deferred tax assets is reviewed at each reporting end date and reduced to the extent that it is no longer probable that sufficient taxable profits will be available to allow all or part of the asset to be recovered. Deferred tax is calculated at the tax rates that are expected to apply in the period when the liability is settled, or the asset is realised. Deferred tax is charged or credited in the profit or loss account, except when it relates to items charged or credited directed to equity, in which case the deferred tax is also dealt with in equity. Deferred tax assets and liabilities are offset if, and only if, there is a legally enforceable right to offset current tax assets and liabilities, and the deferred tax assets and liabilities relate to taxes levied by the same tax authority.</t>
        </is>
      </c>
      <c r="C12" s="4" t="inlineStr">
        <is>
          <t>Current and Deferred Income Taxes The tax expense represents the sum of tax currently payable and net deferred tax. Current tax The tax currently payable is based on taxable profit for the year. Taxable profit differs from net profit as reported in the profit and loss account because it excludes items of income or expense that are taxable or deductible in other years and it further excludes items that are never taxable or deductible. The Company’s liability for current tax is calculated using tax rates that have been enacted or substantively enacted by the reporting end date. Deferred tax Deferred tax liabilities are generally recognised for all timing differences and deferred tax assets are recognised to the extent that it is probable that they will be recovered against the reversal of deferred tax liabilities or other future taxable profits. Such assets and liabilities are not recognised if the timing difference arises from goodwill or from the initial recognition of other assets and liabilities in a transaction that affects neither the tax profit nor the accounting profit. The carrying amount of deferred tax assets is reviewed at each reporting end date and reduced to the extent that it is no longer probable that sufficient taxable profits will be available to allow all or part of the asset to be recovered. Deferred tax is calculated at the tax rates that are expected to apply in the period when the liability is settled, or the asset is realised. Deferred tax is charged or credited in the profit or loss account, except when it relates to items charged or credited directed to equity, in which case the deferred tax is also dealt with in equity. Deferred tax assets and liabilities are offset if, and only if, there is a legally enforceable right to offset current tax assets and liabilities, and the deferred tax assets and liabilities relate to taxes levied by the same tax authority.</t>
        </is>
      </c>
    </row>
    <row r="13">
      <c r="A13" s="4" t="inlineStr">
        <is>
          <t>Employee and Retirement benefits</t>
        </is>
      </c>
      <c r="B13" s="4" t="inlineStr">
        <is>
          <t>Employee and Retirement benefits The costs of short -term Payments to defined contribution retirement benefit schemes are charged as an expense as they fall due.</t>
        </is>
      </c>
      <c r="C13" s="4" t="inlineStr">
        <is>
          <t>Employee and Retirement benefits The costs of short -term Payments to defined contribution retirement benefit schemes are charged as an expense as they fall due.</t>
        </is>
      </c>
    </row>
    <row r="14">
      <c r="A14" s="4" t="inlineStr">
        <is>
          <t>Overview of financial risk management policy</t>
        </is>
      </c>
      <c r="B14" s="4" t="inlineStr">
        <is>
          <t>Overview of financial risk management policy The Company is exposed to various financial risks such as market risk (exchange risk, interest rate risk), credit risk and liquidity risk due to various activities. The Company’s overall risk management policy focuses on volatility in the financial markets and focuses on minimizing any negative impact on financial performance. Risk management is conducted under the supervision of the finance department according to the policy approved by the Board of Directors. The finance department identifies, evaluates and manages financial risks in close cooperation with the sales departments. The Board of Directors provides written policies on overall risk management principles and specific areas such as foreign exchange risk, interest rate risk, credit risk, use of derivative and non -derivative</t>
        </is>
      </c>
      <c r="C14" s="4" t="inlineStr">
        <is>
          <t>Overview of financial risk management policy The Company is exposed to various financial risks such as market risk (exchange risk, interest rate risk), credit risk and liquidity risk due to various activities. The Company’s overall risk management policy focuses on volatility in the financial markets and focuses on minimizing any negative impact on financial performance. Risk management is conducted under the supervision of the finance department according to the policy approved by the Board of Directors. The finance department identifies, evaluates and manages financial risks in close cooperation with the sales departments. The Board of Directors provides written policies on overall risk management principles and specific areas such as foreign exchange risk, interest rate risk, credit risk, use of derivative and non -derivative</t>
        </is>
      </c>
    </row>
    <row r="15">
      <c r="A15" s="4" t="inlineStr">
        <is>
          <t>Liquidity Risk Management</t>
        </is>
      </c>
      <c r="B15" s="4" t="inlineStr">
        <is>
          <t>Liquidity Risk Management The Company constantly monitors its liquidity positions to ensure that no borrowing limits or commitments are breached to meet operating capital needs. In estimating liquidity, we also take into account external laws or legal requirements, such as the Company’s financing plan, compliance with agreements, internal target financial ratios and currency restrictions.</t>
        </is>
      </c>
      <c r="C15" s="4" t="inlineStr">
        <is>
          <t>Liquidity Risk Management The Company constantly monitors its liquidity positions to ensure that no borrowing limits or commitments are breached to meet operating capital needs. In estimating liquidity, we also take into account external laws or legal requirements, such as the Company’s financing plan, compliance with agreements, internal target financial ratios and currency restrictions.</t>
        </is>
      </c>
    </row>
    <row r="16">
      <c r="A16" s="4" t="inlineStr">
        <is>
          <t>Interest Rate Risk</t>
        </is>
      </c>
      <c r="B16" s="4" t="inlineStr">
        <is>
          <t>Interest Rate Risk Interest rate risk refers to the risk that interest income and interest expenses arising from deposits or borrowings will fluctuate due to changes in market interest rates in the future, which mainly arises from deposits and borrowings with floating interest rates. The goal of interest rate risk management is to maximize corporate value by minimizing uncertainty caused by interest rate fluctuations. As of the end of the reporting period, there are no financial instruments subject to a variable interest rate.</t>
        </is>
      </c>
      <c r="C16" s="4" t="inlineStr">
        <is>
          <t>Interest Rate Risk Interest rate risk refers to the risk that interest income and interest expenses arising from deposits or borrowings will fluctuate due to changes in market interest rates in the future, which mainly arises from deposits and borrowings with floating interest rates. The goal of interest rate risk management is to maximize corporate value by minimizing uncertainty caused by interest rate fluctuations. As of the end of the reporting period, there are no financial instruments subject to a variable interest rate.</t>
        </is>
      </c>
    </row>
    <row r="17">
      <c r="A17" s="4" t="inlineStr">
        <is>
          <t>Fair Value Measurement</t>
        </is>
      </c>
      <c r="B17" s="4" t="inlineStr">
        <is>
          <t>Fair Value Measurement The difference between the carrying amount and fair value of the Company’s financial assets and liabilities as at December 31, 2023 are insignificant. All financial assets and liabilities for which fair value is measured or disclosed in the financial statements are categorized within the fair value hierarchy, described as follows, based on the lowest level input that is significant to the fair value measurement as a whole: • • • The Company did not have any financial assets or liabilities that require any fair value measurement as of June 30, 2024.</t>
        </is>
      </c>
      <c r="C17" s="4" t="inlineStr">
        <is>
          <t>Fair Value Measurement The difference between the carrying amount and fair value of the Company’s financial assets and liabilities as at December 31, 2023 are insignificant. All financial assets and liabilities for which fair value is measured or disclosed in the financial statements are categorized within the fair value hierarchy, described as follows, based on the lowest level input that is significant to the fair value measurement as a whole: • • • The Company did not have any financial assets or liabilities that require any fair value measurement as of December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5T13:13:10Z</dcterms:created>
  <dcterms:modified xmlns:dcterms="http://purl.org/dc/terms/" xmlns:xsi="http://www.w3.org/2001/XMLSchema-instance" xsi:type="dcterms:W3CDTF">2025-03-25T13:13:10Z</dcterms:modified>
</cp:coreProperties>
</file>